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Revenue Recognition" sheetId="9" state="visible" r:id="rId9"/>
    <sheet xmlns:r="http://schemas.openxmlformats.org/officeDocument/2006/relationships" name="Selling Arrangement" sheetId="10" state="visible" r:id="rId10"/>
    <sheet xmlns:r="http://schemas.openxmlformats.org/officeDocument/2006/relationships" name="Income Taxes" sheetId="11" state="visible" r:id="rId11"/>
    <sheet xmlns:r="http://schemas.openxmlformats.org/officeDocument/2006/relationships" name="Concentrations" sheetId="12" state="visible" r:id="rId12"/>
    <sheet xmlns:r="http://schemas.openxmlformats.org/officeDocument/2006/relationships" name="Legal Proceedings" sheetId="13" state="visible" r:id="rId13"/>
    <sheet xmlns:r="http://schemas.openxmlformats.org/officeDocument/2006/relationships" name="Loa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Recognition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Revenue Recognition (Details)" sheetId="22" state="visible" r:id="rId22"/>
    <sheet xmlns:r="http://schemas.openxmlformats.org/officeDocument/2006/relationships" name="Revenue Recognition (Details 1)" sheetId="23" state="visible" r:id="rId23"/>
    <sheet xmlns:r="http://schemas.openxmlformats.org/officeDocument/2006/relationships" name="Selling Arrangement (Details Na" sheetId="24" state="visible" r:id="rId24"/>
    <sheet xmlns:r="http://schemas.openxmlformats.org/officeDocument/2006/relationships" name="Income Taxes (Details Narrative" sheetId="25" state="visible" r:id="rId25"/>
    <sheet xmlns:r="http://schemas.openxmlformats.org/officeDocument/2006/relationships" name="Concentrations (Details Narrati"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Entity Registrant Name</t>
        </is>
      </c>
      <c r="B4" s="4" t="inlineStr">
        <is>
          <t>INSIGNIA SYSTEMS INC/MN</t>
        </is>
      </c>
    </row>
    <row r="5">
      <c r="A5" s="4" t="inlineStr">
        <is>
          <t>Entity Central Index Key</t>
        </is>
      </c>
      <c r="B5" s="4" t="inlineStr">
        <is>
          <t>000087535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MN</t>
        </is>
      </c>
    </row>
    <row r="17">
      <c r="A17" s="4" t="inlineStr">
        <is>
          <t>Entity File Number</t>
        </is>
      </c>
      <c r="B17" s="4" t="inlineStr">
        <is>
          <t>1-13471</t>
        </is>
      </c>
    </row>
    <row r="18">
      <c r="A18" s="4" t="inlineStr">
        <is>
          <t>Entity Common Stock, Shares Outstanding</t>
        </is>
      </c>
      <c r="C18" s="5" t="n">
        <v>12203397</v>
      </c>
    </row>
    <row r="19">
      <c r="A19" s="4" t="inlineStr">
        <is>
          <t>Document Fiscal Year Focus</t>
        </is>
      </c>
      <c r="B19" s="4" t="inlineStr">
        <is>
          <t>2020</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lling Arrangement</t>
        </is>
      </c>
      <c r="B1" s="2" t="inlineStr">
        <is>
          <t>6 Months Ended</t>
        </is>
      </c>
    </row>
    <row r="2">
      <c r="B2" s="2" t="inlineStr">
        <is>
          <t>Jun. 30, 2020</t>
        </is>
      </c>
    </row>
    <row r="3">
      <c r="A3" s="3" t="inlineStr">
        <is>
          <t>Selling Arrangement</t>
        </is>
      </c>
    </row>
    <row r="4">
      <c r="A4" s="4" t="inlineStr">
        <is>
          <t>Selling Arrangement</t>
        </is>
      </c>
      <c r="B4" s="4" t="inlineStr">
        <is>
          <t>In 2011, the Company paid to News America Marketing In-Store, L.L.C.
(“News America”) $4,000,000 in exchange for a 10-year arrangement to sell signs with price into News America’s
network of retailers as News America’s exclusive agent. The $4,000,000 was being amortized over the 10-year term of the arrangement.
In 2019, the Company accelerated the amortization based on the anticipated recovery period over the remaining term of the contract
due to the loss of a significant retailer that exited the Company’s retailer network in the first half of 2019 as a result
of competitive pressures. During the three months ended March 31, 2020 the impact of COVID-19 was determined to be a triggering
event requiring an impairment review. The Company determined the asset was impaired based upon continued revenue declines driven
by changes in market conditions due to COVID-19 within the stores that this agreement affords the Company access to. As a result,
an impairment of $159,000 was recognized as of March 31, 2020. The Company also shortened the useful life of the underlying asset
from March 31, 2021 to December 31, 2020 and will record remaining amortization expense on a straight-line basis over the remainder
of 2020. Amortization expense without the impairment was $36,000 and $97,000 in the three and six months ended June 30, 2020 and
$150,000 and $300,000 in the three and six months ended June 30, 2019. Amortization expense is expected to be $64,000 for the remainder
of 2020. The net carrying amount of the selling arrangement as of June 30, 2020 is $64,000 and is recorded within other assets
on the Company’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it operates,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t June 30, 2020 and December 31, 2019, the Company had a valuation allowance of approximately $1,295,000 and $848,000,
respectively, against its entire deferred tax asset because the Company does not believe it is more likely than not that it will
realize its deferred tax asset. As of June 30, 2020, and December
31, 2019, the Company had unrecognized tax benefits totaling $660,000 and $643,000, respectively, including interest, which relates
to state nexus issues. The amount of the unrecognized tax benefits, if recognized, that would affect the effective income tax rates
of future periods is $660,000. Due to the current statute of limitations regarding the unrecognized tax benefits, the unrecognized
tax benefits and associated interest is not expected to change significantly in 2020. In March 2020, Congress passed the Coronavirus Aid, Relief
and Economic Security (“CARES”) Act. The CARES Act, among other provisions, allows for companies to carry back federal
net operating losses (“NOLs”) generated in 2018, 2019 and 2020 for up to five years for refunds of federal taxes paid.
This provision created an opportunity for the Company to utilize NOLs not previously expected to be utilized. Thus, the Company
has reversed approximately $215,000 of its valuation allowance against the NOLs in its deferred tax assets which the Company will
carry back for a refund of federal taxes paid. As the Company expects to receive the tax refund from the ability to carry back
the NOLs within the next 12 months, this discrete benefit has been recorded within income taxes receivable on the balance sheet.
In addition, to the $215,000 recognized, an additional $17,000 was also included as a discrete tax benefit for the quarter and
included in income taxes receivable related to the NOL carry back due to differences in the federal tax rate utilized for the deferred
tax asset compared to the rates in effect for the years in which the NOL is being carried ba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During the six months ended
June 30, 2020, one customer accounted for 18% of the Company’s total net sales. During the six months ended June 30, 2019,
two customers accounted for 15% and 12% respectively, of the Company’s total net sales. At June 30, 2020, three customers
represented 14%, 14% and 10%, respectively of the Company’s total accounts receivable. At December 31, 2019, four customers
represented 17%, 12%, 12% and 10%, respectively, of the Company’s total accounts receivable. Although there are a number of customers that the Company
sells to, the loss of a major customer could adversely affect operating results. Additionally, the loss of a major retailer from
the Company’s retail network could further adversely affect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0</t>
        </is>
      </c>
    </row>
    <row r="3">
      <c r="A3" s="3" t="inlineStr">
        <is>
          <t>Subsequent Events [Abstract]</t>
        </is>
      </c>
    </row>
    <row r="4">
      <c r="A4" s="4" t="inlineStr">
        <is>
          <t>Legal Proceedings</t>
        </is>
      </c>
      <c r="B4" s="4" t="inlineStr">
        <is>
          <t xml:space="preserve">In August 2019, News America filed an answer and
counterclaim. In October 2019, News America moved for a judgment on the pleadings. Management believes that the counterclaim
is without merit, and the Company filed a response brief on November 11, 2019. The Company also moved to dismiss the counterclaim
against us. The court heard oral arguments from both parties on January 14, 2020, subsequently denied both motions. On July 10,
2020 the parties cross-moved for summary judgment on the counterclaim. Briefing on the motions is due by August 14, 2020. Discovery is underway and trial has been scheduled for
December 2021. Due to the early nature of these proceedings, the Company is unable to determine the likelihood of an unfavorable
outcome or estimate any potential resulting liability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t>
        </is>
      </c>
      <c r="B1" s="2" t="inlineStr">
        <is>
          <t>6 Months Ended</t>
        </is>
      </c>
    </row>
    <row r="2">
      <c r="B2" s="2" t="inlineStr">
        <is>
          <t>Jun. 30, 2020</t>
        </is>
      </c>
    </row>
    <row r="3">
      <c r="A3" s="3" t="inlineStr">
        <is>
          <t>Loans Payable [Abstract]</t>
        </is>
      </c>
    </row>
    <row r="4">
      <c r="A4" s="4" t="inlineStr">
        <is>
          <t>Loans</t>
        </is>
      </c>
      <c r="B4" s="4" t="inlineStr">
        <is>
          <t xml:space="preserve">In accordance with the requirements of the CARES Act,
the Company expects to use the proceeds from the loan exclusively for qualified expenses under the PPP, including payroll costs,
rent and utility costs, as further detailed in the CARES Act and applicable guidance issued by the SBA. Interest will accrue on
the outstanding balance of the Note at a rate of 1.00% per annum. However, the Company expects to apply for forgiveness of up to
all amounts due under the Note, in an amount equal to the sum of qualified expenses under the PPP during the twenty-four weeks
following disbursement. Notwithstanding the Company’s eligibility to apply for forgiveness, no assurance can be given that
the Company will obtain forgiveness of all or any portion of amounts due under the Note. Subject to any forgiveness granted under the PPP, the
Note is scheduled to mature on April 22, 2022 and requires 18 equal monthly payments of principal and interest beginning November
22, 2020. The Note may be prepaid at any time prior to maturity with no prepayment penalties. The Note provides for customary events
of default, including, among others, those relating to failure to make payments, bankruptcy, breaches of representations, significant
changes in ownership, and material adverse effects. The Company’s obligations under the Note are not secured by any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Insignia Systems, Inc. (the “Company”) is
a leading provider of in-store and digital advertising solutions to consumer-packaged goods (“CPG”) manufacturers,
retailers, shopper marketing agencies and brokerages. The Company operates in a single reportable segment. The Company’s
leadership and employees have extensive industry knowledge with direct experience in both CPG manufacturers and retailers. The
Company provides marketing solutions to CPG manufacturers spanning from some of the largest multinationals to new and emerging
brands.</t>
        </is>
      </c>
    </row>
    <row r="5">
      <c r="A5" s="4" t="inlineStr">
        <is>
          <t>Basis of Presentation</t>
        </is>
      </c>
      <c r="B5" s="4" t="inlineStr">
        <is>
          <t xml:space="preserve">The accompanying unaudited financial statements of the
Company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financial statements
included in the Company’s financial statements as of and for the year ended December 31, 2019 included in the Company’s
Annual Report on Form 10-K. In the opinion of management, all adjustments (consisting of normal recurring accruals) considered
necessary for a fair presentation have been included. Results of operations for the periods presented are not necessarily indicative
of the results to be expected for the full year. </t>
        </is>
      </c>
    </row>
    <row r="6">
      <c r="A6" s="4" t="inlineStr">
        <is>
          <t>Inventories</t>
        </is>
      </c>
      <c r="B6" s="4" t="inlineStr">
        <is>
          <t xml:space="preserve">Inventories are primarily comprised of sign cards and
hardware. Inventory is valued at the lower of cost or net realizable value using the first-in, first-out (“FIFO”) method,
and consisted of the following as of the dates indicated:
June 30, December 31,
2020 2019
Raw materials $ 43,000 $ 47,000
Work-in-process 12,000 16,000
Finished goods 257,000 259,000
$ 312,000 $ 322,000 </t>
        </is>
      </c>
    </row>
    <row r="7">
      <c r="A7" s="4" t="inlineStr">
        <is>
          <t>Property and Equipment</t>
        </is>
      </c>
      <c r="B7" s="4" t="inlineStr">
        <is>
          <t xml:space="preserve">Property and equipment consisted of the following as of
the dates indicated:
June 30, December 31,
2020 2019
Property and Equipment:
Production tooling, machinery and equipment $ 3,685,000 $ 3,685,000
Office furniture and fixtures 425,000 393,000
Computer equipment and software 1,438,000 1,426,000
5,548,000 5,504,000
Accumulated depreciation and amortization (5,125,000 ) (4,955,000 )
Net Property and Equipment $ 423,000 $ 549,000 Depreciation expense was approximately $85,000 and $170,000
in the three and six months ended June 30, 2020, respectively, and was $259,000 and $440,000 in the three and six months ended
June 30, 2019, respectively. </t>
        </is>
      </c>
    </row>
    <row r="8">
      <c r="A8" s="4" t="inlineStr">
        <is>
          <t>Stock-Based Compensation</t>
        </is>
      </c>
      <c r="B8" s="4" t="inlineStr">
        <is>
          <t xml:space="preserve">The Company measures and recognizes compensation expense
for all stock-based payments at fair value. Restricted stock units and awards are valued at the closing market price of the Company’s
stock as of the date of the grant. The Company uses the Black-Scholes option pricing model to determine the weighted average fair
value of options and employee stock purchase plan rights. The determination of the fair value of share-based payment awards on
the date of grant using an option-pricing model is affected by the Company’s stock price as well as by assumptions regarding
a number of complex and subjective variables. These variables include, but are not limited to, the expected stock price volatility
over the term of the awards, and actual and projected employee stock option exercise behaviors. During the six-month periods ended June 30, 2020 and 2019
no equity awards were issued by the Company. During the six months ended June 30, 2020 no restricted stock units were issued by
the Company. In June 2019, non-employee members of the Board of Directors
received restricted stock grants totaling 70,755 shares pursuant to the 2018 Equity Incentive Plan (the “2018 Plan”).
The shares underlying the awards were assigned a value of $1.06 per share, which was the closing price of the Company’s common
stock on the date of grant, for a total grant date value of $75,000. The awards vested in full on the day immediately preceding
the date of the 2020 annual shareholder meeting, July 29, 2020. In June 2019, the Company also issued 8,370 shares of
common stock in settlement of $9,000 of total deferred fees due to a non-employee director’s departure from the board. The
Company’s non-employee directors are eligible to participate in a director deferred compensation plan, which allows a director
to make voluntary deferrals of up to 100% of their annual cash retainers relating to board or committee chair service. The Company estimated the fair value of stock-based awards
granted during the six months ended June 30, 2020 under the Company’s employee stock purchase plan using the following weighted
average assumptions: expected life of 1.0 year, expected volatility of 58.5%, dividend yield of 0% and risk-free interest rate
of 1.56%. Total stock-based compensation expense recorded for the
three and six months ended June 30, 2020 was $59,000 and $108,000, respectively, and for the three and six months ended June 30,
2019 was $139,000 and $277,000, respectively. </t>
        </is>
      </c>
    </row>
    <row r="9">
      <c r="A9" s="4" t="inlineStr">
        <is>
          <t>Net Loss per Share</t>
        </is>
      </c>
      <c r="B9" s="4" t="inlineStr">
        <is>
          <t xml:space="preserve">Basic net loss per share is computed by dividing net loss
by the weighted average shares outstanding and excludes any potential dilutive effects of stock options and restricted stock units
and awards. Diluted net loss per share gives effect to all diluted potential common shares outstanding during the period. Due to the net loss incurred during the three and six
months ended June 30, 2020 and 2019 all outstanding stock options were anti-dilutive for those periods. Weighted average common shares outstanding for the three
and six months ended June 30, 2020 and 2019 were as follows:
Three Months Ended Six Months Ended
June 30 June 30
2020 2019 2020 2019
Denominator for basic net loss per share - weighted average shares 12,078,000 11,888,000 12,072,000 11,872,000
Effect of dilutive securities:
Stock options and restricted stock units — — — —
Denominator for diluted net loss per share - weighted average shares 12,078,000 11,888,000 12,072,000 11,87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ies</t>
        </is>
      </c>
      <c r="B4" s="4" t="inlineStr">
        <is>
          <t xml:space="preserve">June 30, December 31,
2020 2019
Raw materials $ 43,000 $ 47,000
Work-in-process 12,000 16,000
Finished goods 257,000 259,000
$ 312,000 $ 322,000 </t>
        </is>
      </c>
    </row>
    <row r="5">
      <c r="A5" s="4" t="inlineStr">
        <is>
          <t>Schedule of Property and Equipment</t>
        </is>
      </c>
      <c r="B5" s="4" t="inlineStr">
        <is>
          <t xml:space="preserve">June 30, December 31,
2020 2019
Property and Equipment:
Production tooling, machinery and equipment $ 3,685,000 $ 3,685,000
Office furniture and fixtures 425,000 393,000
Computer equipment and software 1,438,000 1,426,000
5,548,000 5,504,000
Accumulated depreciation and amortization (5,125,000 ) (4,955,000 )
Net Property and Equipment $ 423,000 $ 549,000 </t>
        </is>
      </c>
    </row>
    <row r="6">
      <c r="A6" s="4" t="inlineStr">
        <is>
          <t>Schedule of Weighted Average Common Shares Outstanding</t>
        </is>
      </c>
      <c r="B6" s="4" t="inlineStr">
        <is>
          <t xml:space="preserve">Three Months Ended Six Months Ended
June 30 June 30
2020 2019 2020 2019
Denominator for basic net loss per share - weighted average shares 12,078,000 11,888,000 12,072,000 11,872,000
Effect of dilutive securities:
Stock options and restricted stock units — — — —
Denominator for diluted net loss per share - weighted average shares 12,078,000 11,888,000 12,072,000 11,87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Disaggregation of Revenue</t>
        </is>
      </c>
      <c r="B4" s="4" t="inlineStr">
        <is>
          <t xml:space="preserve">Three months ended June 30, 2020 Six months ended June 30, 2020
Services Revenues Products Revenue Total Revenue Services Revenues Products Revenue Total Revenue
Timing of revenue recognition:
Products and services transferred over time $ 2,018,000 $ - $ 2,018,000 $ 5,361,000 $ - $ 5,361,000
Products and services transferred at a point in time 1,156,000 214,000 1,370,000 2,249,000 460,000 2,709,000
Total $ 3,174,000 $ 214,000 $ 3,388,000 $ 7,610,000 $ 460,000 $ 8,070,000
Three months ended June 30, 2019 Six months ended June 30, 2019
Services Revenues Products Revenue Total Revenue Services Revenues Products Revenue Total Revenue
Timing of revenue recognition:
Products and services transferred over time $ 4,144,000 $ - $ 4,144,000 $ 7,699,000 $ - $ 7,699,000
Products and services transferred at a point in time 1,291,000 407,000 1,698,000 2,375,000 908,000 3,283,000
Total $ 5,435,000 $ 407,000 $ 5,842,000 $ 10,074,000 $ 908,000 $ 10,982,000 </t>
        </is>
      </c>
    </row>
    <row r="5">
      <c r="A5" s="4" t="inlineStr">
        <is>
          <t>Schedule of Changes in Deferred Revenue</t>
        </is>
      </c>
      <c r="B5" s="4" t="inlineStr">
        <is>
          <t xml:space="preserve">Balance at December 31, 2019 $ 140,000
Reclassification of beginning deferred revenue to revenue, as a result of performance obligations satisfied (140,000 )
Cash received in advance and not recognized as revenue 570,000
Balance at June 30, 2020 $ 5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0</t>
        </is>
      </c>
      <c r="C1" s="2" t="inlineStr">
        <is>
          <t>Dec. 31, 2019</t>
        </is>
      </c>
    </row>
    <row r="2">
      <c r="A2" s="3" t="inlineStr">
        <is>
          <t>Inventories</t>
        </is>
      </c>
    </row>
    <row r="3">
      <c r="A3" s="4" t="inlineStr">
        <is>
          <t>Raw materials</t>
        </is>
      </c>
      <c r="B3" s="6" t="n">
        <v>43000</v>
      </c>
      <c r="C3" s="6" t="n">
        <v>47000</v>
      </c>
    </row>
    <row r="4">
      <c r="A4" s="4" t="inlineStr">
        <is>
          <t>Work-in-process</t>
        </is>
      </c>
      <c r="B4" s="5" t="n">
        <v>12000</v>
      </c>
      <c r="C4" s="5" t="n">
        <v>16000</v>
      </c>
    </row>
    <row r="5">
      <c r="A5" s="4" t="inlineStr">
        <is>
          <t>Finished goods</t>
        </is>
      </c>
      <c r="B5" s="5" t="n">
        <v>257000</v>
      </c>
      <c r="C5" s="5" t="n">
        <v>259000</v>
      </c>
    </row>
    <row r="6">
      <c r="A6" s="4" t="inlineStr">
        <is>
          <t>Inventories</t>
        </is>
      </c>
      <c r="B6" s="6" t="n">
        <v>312000</v>
      </c>
      <c r="C6" s="6" t="n">
        <v>322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0</t>
        </is>
      </c>
      <c r="C1" s="2" t="inlineStr">
        <is>
          <t>Dec. 31, 2019</t>
        </is>
      </c>
    </row>
    <row r="2">
      <c r="A2" s="4" t="inlineStr">
        <is>
          <t>Gross property and equipment</t>
        </is>
      </c>
      <c r="B2" s="6" t="n">
        <v>5548000</v>
      </c>
      <c r="C2" s="6" t="n">
        <v>5504000</v>
      </c>
    </row>
    <row r="3">
      <c r="A3" s="4" t="inlineStr">
        <is>
          <t>Accumulated depreciation and amortization</t>
        </is>
      </c>
      <c r="B3" s="5" t="n">
        <v>-5125000</v>
      </c>
      <c r="C3" s="5" t="n">
        <v>-4955000</v>
      </c>
    </row>
    <row r="4">
      <c r="A4" s="4" t="inlineStr">
        <is>
          <t>Net property and equipment</t>
        </is>
      </c>
      <c r="B4" s="5" t="n">
        <v>423000</v>
      </c>
      <c r="C4" s="5" t="n">
        <v>549000</v>
      </c>
    </row>
    <row r="5">
      <c r="A5" s="4" t="inlineStr">
        <is>
          <t>Production Tooling, Machinery and Equipment</t>
        </is>
      </c>
    </row>
    <row r="6">
      <c r="A6" s="4" t="inlineStr">
        <is>
          <t>Gross property and equipment</t>
        </is>
      </c>
      <c r="B6" s="5" t="n">
        <v>3685000</v>
      </c>
      <c r="C6" s="5" t="n">
        <v>3685000</v>
      </c>
    </row>
    <row r="7">
      <c r="A7" s="4" t="inlineStr">
        <is>
          <t>Office Furniture and Fixtures</t>
        </is>
      </c>
    </row>
    <row r="8">
      <c r="A8" s="4" t="inlineStr">
        <is>
          <t>Gross property and equipment</t>
        </is>
      </c>
      <c r="B8" s="5" t="n">
        <v>425000</v>
      </c>
      <c r="C8" s="5" t="n">
        <v>393000</v>
      </c>
    </row>
    <row r="9">
      <c r="A9" s="4" t="inlineStr">
        <is>
          <t>Computer Equipment and Software</t>
        </is>
      </c>
    </row>
    <row r="10">
      <c r="A10" s="4" t="inlineStr">
        <is>
          <t>Gross property and equipment</t>
        </is>
      </c>
      <c r="B10" s="6" t="n">
        <v>1438000</v>
      </c>
      <c r="C10" s="6" t="n">
        <v>142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7974000</v>
      </c>
      <c r="C3" s="6" t="n">
        <v>7510000</v>
      </c>
    </row>
    <row r="4">
      <c r="A4" s="4" t="inlineStr">
        <is>
          <t>Accounts receivable, net</t>
        </is>
      </c>
      <c r="B4" s="5" t="n">
        <v>5319000</v>
      </c>
      <c r="C4" s="5" t="n">
        <v>7559000</v>
      </c>
    </row>
    <row r="5">
      <c r="A5" s="4" t="inlineStr">
        <is>
          <t>Inventories</t>
        </is>
      </c>
      <c r="B5" s="5" t="n">
        <v>312000</v>
      </c>
      <c r="C5" s="5" t="n">
        <v>322000</v>
      </c>
    </row>
    <row r="6">
      <c r="A6" s="4" t="inlineStr">
        <is>
          <t>Income tax receivable</t>
        </is>
      </c>
      <c r="B6" s="5" t="n">
        <v>247000</v>
      </c>
      <c r="C6" s="5" t="n">
        <v>126000</v>
      </c>
    </row>
    <row r="7">
      <c r="A7" s="4" t="inlineStr">
        <is>
          <t>Prepaid expenses and other</t>
        </is>
      </c>
      <c r="B7" s="5" t="n">
        <v>484000</v>
      </c>
      <c r="C7" s="5" t="n">
        <v>375000</v>
      </c>
    </row>
    <row r="8">
      <c r="A8" s="4" t="inlineStr">
        <is>
          <t>Total Current Assets</t>
        </is>
      </c>
      <c r="B8" s="5" t="n">
        <v>14336000</v>
      </c>
      <c r="C8" s="5" t="n">
        <v>15892000</v>
      </c>
    </row>
    <row r="9">
      <c r="A9" s="3" t="inlineStr">
        <is>
          <t>Other Assets:</t>
        </is>
      </c>
    </row>
    <row r="10">
      <c r="A10" s="4" t="inlineStr">
        <is>
          <t>Property and equipment, net</t>
        </is>
      </c>
      <c r="B10" s="5" t="n">
        <v>423000</v>
      </c>
      <c r="C10" s="5" t="n">
        <v>549000</v>
      </c>
    </row>
    <row r="11">
      <c r="A11" s="4" t="inlineStr">
        <is>
          <t>Operating lease right-of-use assets</t>
        </is>
      </c>
      <c r="B11" s="5" t="n">
        <v>108000</v>
      </c>
      <c r="C11" s="5" t="n">
        <v>177000</v>
      </c>
    </row>
    <row r="12">
      <c r="A12" s="4" t="inlineStr">
        <is>
          <t>Other, net</t>
        </is>
      </c>
      <c r="B12" s="5" t="n">
        <v>116000</v>
      </c>
      <c r="C12" s="5" t="n">
        <v>372000</v>
      </c>
    </row>
    <row r="13">
      <c r="A13" s="4" t="inlineStr">
        <is>
          <t>Total Assets</t>
        </is>
      </c>
      <c r="B13" s="5" t="n">
        <v>14983000</v>
      </c>
      <c r="C13" s="5" t="n">
        <v>16990000</v>
      </c>
    </row>
    <row r="14">
      <c r="A14" s="3" t="inlineStr">
        <is>
          <t>Current Liabilities:</t>
        </is>
      </c>
    </row>
    <row r="15">
      <c r="A15" s="4" t="inlineStr">
        <is>
          <t>Accounts payable</t>
        </is>
      </c>
      <c r="B15" s="5" t="n">
        <v>2206000</v>
      </c>
      <c r="C15" s="5" t="n">
        <v>3036000</v>
      </c>
    </row>
    <row r="16">
      <c r="A16" s="3" t="inlineStr">
        <is>
          <t>Accrued liabilities:</t>
        </is>
      </c>
    </row>
    <row r="17">
      <c r="A17" s="4" t="inlineStr">
        <is>
          <t>Compensation</t>
        </is>
      </c>
      <c r="B17" s="5" t="n">
        <v>445000</v>
      </c>
      <c r="C17" s="5" t="n">
        <v>539000</v>
      </c>
    </row>
    <row r="18">
      <c r="A18" s="4" t="inlineStr">
        <is>
          <t>Other</t>
        </is>
      </c>
      <c r="B18" s="5" t="n">
        <v>597000</v>
      </c>
      <c r="C18" s="5" t="n">
        <v>570000</v>
      </c>
    </row>
    <row r="19">
      <c r="A19" s="4" t="inlineStr">
        <is>
          <t>Current portion of long-term debt</t>
        </is>
      </c>
      <c r="B19" s="5" t="n">
        <v>463000</v>
      </c>
      <c r="C19" s="5" t="n">
        <v>0</v>
      </c>
    </row>
    <row r="20">
      <c r="A20" s="4" t="inlineStr">
        <is>
          <t>Current portion of operating lease liabilities</t>
        </is>
      </c>
      <c r="B20" s="5" t="n">
        <v>164000</v>
      </c>
      <c r="C20" s="5" t="n">
        <v>212000</v>
      </c>
    </row>
    <row r="21">
      <c r="A21" s="4" t="inlineStr">
        <is>
          <t>Deferred revenue</t>
        </is>
      </c>
      <c r="B21" s="5" t="n">
        <v>570000</v>
      </c>
      <c r="C21" s="5" t="n">
        <v>140000</v>
      </c>
    </row>
    <row r="22">
      <c r="A22" s="4" t="inlineStr">
        <is>
          <t>Total Current Liabilities</t>
        </is>
      </c>
      <c r="B22" s="5" t="n">
        <v>4445000</v>
      </c>
      <c r="C22" s="5" t="n">
        <v>4497000</v>
      </c>
    </row>
    <row r="23">
      <c r="A23" s="3" t="inlineStr">
        <is>
          <t>Long-Term Liabilities:</t>
        </is>
      </c>
    </row>
    <row r="24">
      <c r="A24" s="4" t="inlineStr">
        <is>
          <t>Accrued income taxes</t>
        </is>
      </c>
      <c r="B24" s="5" t="n">
        <v>660000</v>
      </c>
      <c r="C24" s="5" t="n">
        <v>643000</v>
      </c>
    </row>
    <row r="25">
      <c r="A25" s="4" t="inlineStr">
        <is>
          <t>Long-term debt</t>
        </is>
      </c>
      <c r="B25" s="5" t="n">
        <v>591000</v>
      </c>
      <c r="C25" s="5" t="n">
        <v>0</v>
      </c>
    </row>
    <row r="26">
      <c r="A26" s="4" t="inlineStr">
        <is>
          <t>Operating lease liabilities</t>
        </is>
      </c>
      <c r="B26" s="5" t="n">
        <v>0</v>
      </c>
      <c r="C26" s="5" t="n">
        <v>56000</v>
      </c>
    </row>
    <row r="27">
      <c r="A27" s="4" t="inlineStr">
        <is>
          <t>Total Long-Term Liabilities</t>
        </is>
      </c>
      <c r="B27" s="5" t="n">
        <v>1251000</v>
      </c>
      <c r="C27" s="5" t="n">
        <v>699000</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par value $.01: Authorized shares - 40,000,000 Issued and outstanding shares - 12,136,000 at June 30, 2020 and 12,074,000 at December 31, 2019, respectively</t>
        </is>
      </c>
      <c r="B30" s="5" t="n">
        <v>121000</v>
      </c>
      <c r="C30" s="5" t="n">
        <v>121000</v>
      </c>
    </row>
    <row r="31">
      <c r="A31" s="4" t="inlineStr">
        <is>
          <t>Additional paid-in capital</t>
        </is>
      </c>
      <c r="B31" s="5" t="n">
        <v>16062000</v>
      </c>
      <c r="C31" s="5" t="n">
        <v>15934000</v>
      </c>
    </row>
    <row r="32">
      <c r="A32" s="4" t="inlineStr">
        <is>
          <t>Retained earnings (Accumulated deficit)</t>
        </is>
      </c>
      <c r="B32" s="5" t="n">
        <v>-6896000</v>
      </c>
      <c r="C32" s="5" t="n">
        <v>-4261000</v>
      </c>
    </row>
    <row r="33">
      <c r="A33" s="4" t="inlineStr">
        <is>
          <t>Total Shareholders' Equity</t>
        </is>
      </c>
      <c r="B33" s="5" t="n">
        <v>9287000</v>
      </c>
      <c r="C33" s="5" t="n">
        <v>11794000</v>
      </c>
    </row>
    <row r="34">
      <c r="A34" s="4" t="inlineStr">
        <is>
          <t>Total Liabilities and Shareholders' Equity</t>
        </is>
      </c>
      <c r="B34" s="6" t="n">
        <v>14983000</v>
      </c>
      <c r="C34" s="6" t="n">
        <v>169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Denominator for basic net loss per share - weighted average shares</t>
        </is>
      </c>
      <c r="B4" s="5" t="n">
        <v>12078000</v>
      </c>
      <c r="C4" s="5" t="n">
        <v>11888000</v>
      </c>
      <c r="D4" s="5" t="n">
        <v>12072000</v>
      </c>
      <c r="E4" s="5" t="n">
        <v>11872000</v>
      </c>
    </row>
    <row r="5">
      <c r="A5" s="4" t="inlineStr">
        <is>
          <t>Effect of dilutive securities: Stock options and restricted stock units and awards</t>
        </is>
      </c>
      <c r="B5" s="6" t="n">
        <v>0</v>
      </c>
      <c r="C5" s="6" t="n">
        <v>0</v>
      </c>
      <c r="D5" s="6" t="n">
        <v>0</v>
      </c>
      <c r="E5" s="6" t="n">
        <v>0</v>
      </c>
    </row>
    <row r="6">
      <c r="A6" s="4" t="inlineStr">
        <is>
          <t>Denominator for diluted net loss per share - weighted average shares</t>
        </is>
      </c>
      <c r="B6" s="5" t="n">
        <v>12078000</v>
      </c>
      <c r="C6" s="5" t="n">
        <v>11888000</v>
      </c>
      <c r="D6" s="5" t="n">
        <v>12072000</v>
      </c>
      <c r="E6" s="5" t="n">
        <v>11872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Depreciation expense</t>
        </is>
      </c>
      <c r="B4" s="6" t="n">
        <v>85000</v>
      </c>
      <c r="C4" s="6" t="n">
        <v>259000</v>
      </c>
      <c r="D4" s="6" t="n">
        <v>170000</v>
      </c>
      <c r="E4" s="6" t="n">
        <v>440000</v>
      </c>
    </row>
    <row r="5">
      <c r="A5" s="4" t="inlineStr">
        <is>
          <t>Stock option awards granted</t>
        </is>
      </c>
      <c r="D5" s="5" t="n">
        <v>0</v>
      </c>
      <c r="E5" s="5" t="n">
        <v>0</v>
      </c>
    </row>
    <row r="6">
      <c r="A6" s="4" t="inlineStr">
        <is>
          <t>Restricted stock units issued</t>
        </is>
      </c>
      <c r="D6" s="5" t="n">
        <v>0</v>
      </c>
      <c r="E6" s="5" t="n">
        <v>0</v>
      </c>
    </row>
    <row r="7">
      <c r="A7" s="4" t="inlineStr">
        <is>
          <t>Stock-based awards granted, estimated life</t>
        </is>
      </c>
      <c r="D7" s="4" t="inlineStr">
        <is>
          <t>1 year</t>
        </is>
      </c>
    </row>
    <row r="8">
      <c r="A8" s="4" t="inlineStr">
        <is>
          <t>Stock-based awards granted, expected volatility</t>
        </is>
      </c>
      <c r="D8" s="4" t="inlineStr">
        <is>
          <t>58.50%</t>
        </is>
      </c>
    </row>
    <row r="9">
      <c r="A9" s="4" t="inlineStr">
        <is>
          <t>Stock-based awards granted, dividend yield</t>
        </is>
      </c>
      <c r="D9" s="4" t="inlineStr">
        <is>
          <t>0.00%</t>
        </is>
      </c>
    </row>
    <row r="10">
      <c r="A10" s="4" t="inlineStr">
        <is>
          <t>Stock-based awards granted, risk-free interest rate</t>
        </is>
      </c>
      <c r="D10" s="4" t="inlineStr">
        <is>
          <t>1.56%</t>
        </is>
      </c>
    </row>
    <row r="11">
      <c r="A11" s="4" t="inlineStr">
        <is>
          <t>Stock-based compensation expense</t>
        </is>
      </c>
      <c r="B11" s="6" t="n">
        <v>59000</v>
      </c>
      <c r="C11" s="6" t="n">
        <v>139000</v>
      </c>
      <c r="D11" s="6" t="n">
        <v>108000</v>
      </c>
      <c r="E11" s="6" t="n">
        <v>277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3388000</v>
      </c>
      <c r="C3" s="6" t="n">
        <v>5842000</v>
      </c>
      <c r="D3" s="6" t="n">
        <v>8070000</v>
      </c>
      <c r="E3" s="6" t="n">
        <v>10982000</v>
      </c>
    </row>
    <row r="4">
      <c r="A4" s="4" t="inlineStr">
        <is>
          <t>Products and Services Transferred Over Time</t>
        </is>
      </c>
    </row>
    <row r="5">
      <c r="A5" s="4" t="inlineStr">
        <is>
          <t>Total Net Sales</t>
        </is>
      </c>
      <c r="B5" s="5" t="n">
        <v>2018000</v>
      </c>
      <c r="C5" s="5" t="n">
        <v>4144000</v>
      </c>
      <c r="D5" s="5" t="n">
        <v>5361000</v>
      </c>
      <c r="E5" s="5" t="n">
        <v>7699000</v>
      </c>
    </row>
    <row r="6">
      <c r="A6" s="4" t="inlineStr">
        <is>
          <t>Products and Services Transferred at a Point in Time</t>
        </is>
      </c>
    </row>
    <row r="7">
      <c r="A7" s="4" t="inlineStr">
        <is>
          <t>Total Net Sales</t>
        </is>
      </c>
      <c r="B7" s="5" t="n">
        <v>1370000</v>
      </c>
      <c r="C7" s="5" t="n">
        <v>1698000</v>
      </c>
      <c r="D7" s="5" t="n">
        <v>2709000</v>
      </c>
      <c r="E7" s="5" t="n">
        <v>3283000</v>
      </c>
    </row>
    <row r="8">
      <c r="A8" s="4" t="inlineStr">
        <is>
          <t>Services</t>
        </is>
      </c>
    </row>
    <row r="9">
      <c r="A9" s="4" t="inlineStr">
        <is>
          <t>Total Net Sales</t>
        </is>
      </c>
      <c r="B9" s="5" t="n">
        <v>3174000</v>
      </c>
      <c r="C9" s="5" t="n">
        <v>5435000</v>
      </c>
      <c r="D9" s="5" t="n">
        <v>7610000</v>
      </c>
      <c r="E9" s="5" t="n">
        <v>10074000</v>
      </c>
    </row>
    <row r="10">
      <c r="A10" s="4" t="inlineStr">
        <is>
          <t>Services | Products and Services Transferred Over Time</t>
        </is>
      </c>
    </row>
    <row r="11">
      <c r="A11" s="4" t="inlineStr">
        <is>
          <t>Total Net Sales</t>
        </is>
      </c>
      <c r="B11" s="5" t="n">
        <v>2018000</v>
      </c>
      <c r="C11" s="5" t="n">
        <v>4144000</v>
      </c>
      <c r="D11" s="5" t="n">
        <v>5361000</v>
      </c>
      <c r="E11" s="5" t="n">
        <v>7699000</v>
      </c>
    </row>
    <row r="12">
      <c r="A12" s="4" t="inlineStr">
        <is>
          <t>Services | Products and Services Transferred at a Point in Time</t>
        </is>
      </c>
    </row>
    <row r="13">
      <c r="A13" s="4" t="inlineStr">
        <is>
          <t>Total Net Sales</t>
        </is>
      </c>
      <c r="B13" s="5" t="n">
        <v>1156000</v>
      </c>
      <c r="C13" s="5" t="n">
        <v>1291000</v>
      </c>
      <c r="D13" s="5" t="n">
        <v>2249000</v>
      </c>
      <c r="E13" s="5" t="n">
        <v>2375000</v>
      </c>
    </row>
    <row r="14">
      <c r="A14" s="4" t="inlineStr">
        <is>
          <t>Products</t>
        </is>
      </c>
    </row>
    <row r="15">
      <c r="A15" s="4" t="inlineStr">
        <is>
          <t>Total Net Sales</t>
        </is>
      </c>
      <c r="B15" s="5" t="n">
        <v>214000</v>
      </c>
      <c r="C15" s="5" t="n">
        <v>407000</v>
      </c>
      <c r="D15" s="5" t="n">
        <v>460000</v>
      </c>
      <c r="E15" s="5" t="n">
        <v>908000</v>
      </c>
    </row>
    <row r="16">
      <c r="A16" s="4" t="inlineStr">
        <is>
          <t>Products | Products and Services Transferred Over Time</t>
        </is>
      </c>
    </row>
    <row r="17">
      <c r="A17" s="4" t="inlineStr">
        <is>
          <t>Total Net Sales</t>
        </is>
      </c>
      <c r="B17" s="5" t="n">
        <v>0</v>
      </c>
      <c r="C17" s="5" t="n">
        <v>0</v>
      </c>
      <c r="D17" s="5" t="n">
        <v>0</v>
      </c>
      <c r="E17" s="5" t="n">
        <v>0</v>
      </c>
    </row>
    <row r="18">
      <c r="A18" s="4" t="inlineStr">
        <is>
          <t>Products | Products and Services Transferred at a Point in Time</t>
        </is>
      </c>
    </row>
    <row r="19">
      <c r="A19" s="4" t="inlineStr">
        <is>
          <t>Total Net Sales</t>
        </is>
      </c>
      <c r="B19" s="6" t="n">
        <v>214000</v>
      </c>
      <c r="C19" s="6" t="n">
        <v>407000</v>
      </c>
      <c r="D19" s="6" t="n">
        <v>460000</v>
      </c>
      <c r="E19" s="6" t="n">
        <v>908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1)</t>
        </is>
      </c>
      <c r="B1" s="2" t="inlineStr">
        <is>
          <t>6 Months Ended</t>
        </is>
      </c>
    </row>
    <row r="2">
      <c r="B2" s="2" t="inlineStr">
        <is>
          <t>Jun. 30, 2020USD ($)</t>
        </is>
      </c>
    </row>
    <row r="3">
      <c r="A3" s="3" t="inlineStr">
        <is>
          <t>Revenue Recognition [Abstract]</t>
        </is>
      </c>
    </row>
    <row r="4">
      <c r="A4" s="4" t="inlineStr">
        <is>
          <t>Deferred revenue, beginning</t>
        </is>
      </c>
      <c r="B4" s="6" t="n">
        <v>140000</v>
      </c>
    </row>
    <row r="5">
      <c r="A5" s="4" t="inlineStr">
        <is>
          <t>Reclassification of beginning deferred revenue to revenue, as a result of performance obligations satisfied</t>
        </is>
      </c>
      <c r="B5" s="5" t="n">
        <v>-140000</v>
      </c>
    </row>
    <row r="6">
      <c r="A6" s="4" t="inlineStr">
        <is>
          <t>Cash received in advance and not recognized as revenue</t>
        </is>
      </c>
      <c r="B6" s="5" t="n">
        <v>570000</v>
      </c>
    </row>
    <row r="7">
      <c r="A7" s="4" t="inlineStr">
        <is>
          <t>Deferred revenue, ending</t>
        </is>
      </c>
      <c r="B7" s="6" t="n">
        <v>57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elling Arrange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lling Arrangement</t>
        </is>
      </c>
    </row>
    <row r="4">
      <c r="A4" s="4" t="inlineStr">
        <is>
          <t>Payments for arrangements to sell signs</t>
        </is>
      </c>
      <c r="D4" s="6" t="n">
        <v>4000000</v>
      </c>
    </row>
    <row r="5">
      <c r="A5" s="4" t="inlineStr">
        <is>
          <t>Term of arrangement</t>
        </is>
      </c>
      <c r="D5" s="4" t="inlineStr">
        <is>
          <t>10 years</t>
        </is>
      </c>
    </row>
    <row r="6">
      <c r="A6" s="4" t="inlineStr">
        <is>
          <t>Amortization expense</t>
        </is>
      </c>
      <c r="B6" s="6" t="n">
        <v>36000</v>
      </c>
      <c r="C6" s="6" t="n">
        <v>150000</v>
      </c>
      <c r="D6" s="6" t="n">
        <v>97000</v>
      </c>
      <c r="E6" s="6" t="n">
        <v>300000</v>
      </c>
    </row>
    <row r="7">
      <c r="A7" s="4" t="inlineStr">
        <is>
          <t>Amortization expense for the remainder of 2020</t>
        </is>
      </c>
      <c r="B7" s="6" t="n">
        <v>64000</v>
      </c>
      <c r="D7" s="6" t="n">
        <v>6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benefit (expense)</t>
        </is>
      </c>
      <c r="B4" s="6" t="n">
        <v>11000</v>
      </c>
      <c r="C4" s="6" t="n">
        <v>-165000</v>
      </c>
      <c r="D4" s="6" t="n">
        <v>-211000</v>
      </c>
      <c r="E4" s="6" t="n">
        <v>-369000</v>
      </c>
    </row>
    <row r="5">
      <c r="A5" s="4" t="inlineStr">
        <is>
          <t>Income tax rate, percentage</t>
        </is>
      </c>
      <c r="B5" s="4" t="inlineStr">
        <is>
          <t>(0.60%)</t>
        </is>
      </c>
      <c r="C5" s="4" t="inlineStr">
        <is>
          <t>25.30%</t>
        </is>
      </c>
      <c r="D5" s="4" t="inlineStr">
        <is>
          <t>7.40%</t>
        </is>
      </c>
      <c r="E5" s="4" t="inlineStr">
        <is>
          <t>18.90%</t>
        </is>
      </c>
    </row>
    <row r="6">
      <c r="A6" s="4" t="inlineStr">
        <is>
          <t>Deferred tax asset valuation allowance</t>
        </is>
      </c>
      <c r="B6" s="6" t="n">
        <v>1295000</v>
      </c>
      <c r="D6" s="6" t="n">
        <v>1295000</v>
      </c>
      <c r="F6" s="6" t="n">
        <v>848000</v>
      </c>
    </row>
    <row r="7">
      <c r="A7" s="4" t="inlineStr">
        <is>
          <t>Unrecognized tax benefits</t>
        </is>
      </c>
      <c r="B7" s="6" t="n">
        <v>660000</v>
      </c>
      <c r="D7" s="6" t="n">
        <v>660000</v>
      </c>
      <c r="F7" s="6" t="n">
        <v>64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0</t>
        </is>
      </c>
      <c r="C2" s="2" t="inlineStr">
        <is>
          <t>Jun. 30, 2019</t>
        </is>
      </c>
      <c r="D2" s="2" t="inlineStr">
        <is>
          <t>Dec. 31, 2019</t>
        </is>
      </c>
    </row>
    <row r="3">
      <c r="A3" s="4" t="inlineStr">
        <is>
          <t>Total Net Sales | Customer One</t>
        </is>
      </c>
    </row>
    <row r="4">
      <c r="A4" s="4" t="inlineStr">
        <is>
          <t>Customer's concentration risk percentage</t>
        </is>
      </c>
      <c r="B4" s="4" t="inlineStr">
        <is>
          <t>18.00%</t>
        </is>
      </c>
      <c r="C4" s="4" t="inlineStr">
        <is>
          <t>15.00%</t>
        </is>
      </c>
    </row>
    <row r="5">
      <c r="A5" s="4" t="inlineStr">
        <is>
          <t>Total Net Sales | Customer Two</t>
        </is>
      </c>
    </row>
    <row r="6">
      <c r="A6" s="4" t="inlineStr">
        <is>
          <t>Customer's concentration risk percentage</t>
        </is>
      </c>
      <c r="C6" s="4" t="inlineStr">
        <is>
          <t>12.00%</t>
        </is>
      </c>
    </row>
    <row r="7">
      <c r="A7" s="4" t="inlineStr">
        <is>
          <t>Accounts Receivable | Customer One</t>
        </is>
      </c>
    </row>
    <row r="8">
      <c r="A8" s="4" t="inlineStr">
        <is>
          <t>Customer's concentration risk percentage</t>
        </is>
      </c>
      <c r="B8" s="4" t="inlineStr">
        <is>
          <t>14.00%</t>
        </is>
      </c>
      <c r="D8" s="4" t="inlineStr">
        <is>
          <t>17.00%</t>
        </is>
      </c>
    </row>
    <row r="9">
      <c r="A9" s="4" t="inlineStr">
        <is>
          <t>Accounts Receivable | Customer Two</t>
        </is>
      </c>
    </row>
    <row r="10">
      <c r="A10" s="4" t="inlineStr">
        <is>
          <t>Customer's concentration risk percentage</t>
        </is>
      </c>
      <c r="B10" s="4" t="inlineStr">
        <is>
          <t>14.00%</t>
        </is>
      </c>
      <c r="D10" s="4" t="inlineStr">
        <is>
          <t>12.00%</t>
        </is>
      </c>
    </row>
    <row r="11">
      <c r="A11" s="4" t="inlineStr">
        <is>
          <t>Accounts Receivable | Customer Three</t>
        </is>
      </c>
    </row>
    <row r="12">
      <c r="A12" s="4" t="inlineStr">
        <is>
          <t>Customer's concentration risk percentage</t>
        </is>
      </c>
      <c r="B12" s="4" t="inlineStr">
        <is>
          <t>10.00%</t>
        </is>
      </c>
      <c r="D12" s="4" t="inlineStr">
        <is>
          <t>12.00%</t>
        </is>
      </c>
    </row>
    <row r="13">
      <c r="A13" s="4" t="inlineStr">
        <is>
          <t>Accounts Receivable | Customer Four</t>
        </is>
      </c>
    </row>
    <row r="14">
      <c r="A14" s="4" t="inlineStr">
        <is>
          <t>Customer's concentration risk percentage</t>
        </is>
      </c>
      <c r="D14"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4" t="inlineStr">
        <is>
          <t>$ .01</t>
        </is>
      </c>
      <c r="C3" s="4" t="inlineStr">
        <is>
          <t>$ .01</t>
        </is>
      </c>
    </row>
    <row r="4">
      <c r="A4" s="4" t="inlineStr">
        <is>
          <t>Common stock, shares authorized</t>
        </is>
      </c>
      <c r="B4" s="5" t="n">
        <v>40000000</v>
      </c>
      <c r="C4" s="5" t="n">
        <v>40000000</v>
      </c>
    </row>
    <row r="5">
      <c r="A5" s="4" t="inlineStr">
        <is>
          <t>Common stock, shares issued</t>
        </is>
      </c>
      <c r="B5" s="5" t="n">
        <v>12136000</v>
      </c>
      <c r="C5" s="5" t="n">
        <v>12074000</v>
      </c>
    </row>
    <row r="6">
      <c r="A6" s="4" t="inlineStr">
        <is>
          <t>Common stock, shares outstanding</t>
        </is>
      </c>
      <c r="B6" s="5" t="n">
        <v>12136000</v>
      </c>
      <c r="C6" s="5" t="n">
        <v>120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3388000</v>
      </c>
      <c r="C3" s="6" t="n">
        <v>5842000</v>
      </c>
      <c r="D3" s="6" t="n">
        <v>8070000</v>
      </c>
      <c r="E3" s="6" t="n">
        <v>10982000</v>
      </c>
    </row>
    <row r="4">
      <c r="A4" s="4" t="inlineStr">
        <is>
          <t>Cost of services</t>
        </is>
      </c>
      <c r="B4" s="5" t="n">
        <v>2807000</v>
      </c>
      <c r="C4" s="5" t="n">
        <v>4044000</v>
      </c>
      <c r="D4" s="5" t="n">
        <v>6189000</v>
      </c>
      <c r="E4" s="5" t="n">
        <v>8018000</v>
      </c>
    </row>
    <row r="5">
      <c r="A5" s="4" t="inlineStr">
        <is>
          <t>Cost of goods sold</t>
        </is>
      </c>
      <c r="B5" s="5" t="n">
        <v>208000</v>
      </c>
      <c r="C5" s="5" t="n">
        <v>333000</v>
      </c>
      <c r="D5" s="5" t="n">
        <v>380000</v>
      </c>
      <c r="E5" s="5" t="n">
        <v>725000</v>
      </c>
    </row>
    <row r="6">
      <c r="A6" s="4" t="inlineStr">
        <is>
          <t>Impairment loss</t>
        </is>
      </c>
      <c r="B6" s="5" t="n">
        <v>0</v>
      </c>
      <c r="C6" s="5" t="n">
        <v>0</v>
      </c>
      <c r="D6" s="5" t="n">
        <v>159000</v>
      </c>
      <c r="E6" s="5" t="n">
        <v>0</v>
      </c>
    </row>
    <row r="7">
      <c r="A7" s="4" t="inlineStr">
        <is>
          <t>Total Cost of Sales</t>
        </is>
      </c>
      <c r="B7" s="5" t="n">
        <v>3015000</v>
      </c>
      <c r="C7" s="5" t="n">
        <v>4377000</v>
      </c>
      <c r="D7" s="5" t="n">
        <v>6728000</v>
      </c>
      <c r="E7" s="5" t="n">
        <v>8743000</v>
      </c>
    </row>
    <row r="8">
      <c r="A8" s="4" t="inlineStr">
        <is>
          <t>Gross Profit</t>
        </is>
      </c>
      <c r="B8" s="5" t="n">
        <v>373000</v>
      </c>
      <c r="C8" s="5" t="n">
        <v>1465000</v>
      </c>
      <c r="D8" s="5" t="n">
        <v>1342000</v>
      </c>
      <c r="E8" s="5" t="n">
        <v>2239000</v>
      </c>
    </row>
    <row r="9">
      <c r="A9" s="3" t="inlineStr">
        <is>
          <t>Operating Expenses:</t>
        </is>
      </c>
    </row>
    <row r="10">
      <c r="A10" s="4" t="inlineStr">
        <is>
          <t>Selling</t>
        </is>
      </c>
      <c r="B10" s="5" t="n">
        <v>927000</v>
      </c>
      <c r="C10" s="5" t="n">
        <v>693000</v>
      </c>
      <c r="D10" s="5" t="n">
        <v>1647000</v>
      </c>
      <c r="E10" s="5" t="n">
        <v>1431000</v>
      </c>
    </row>
    <row r="11">
      <c r="A11" s="4" t="inlineStr">
        <is>
          <t>Marketing</t>
        </is>
      </c>
      <c r="B11" s="5" t="n">
        <v>243000</v>
      </c>
      <c r="C11" s="5" t="n">
        <v>585000</v>
      </c>
      <c r="D11" s="5" t="n">
        <v>608000</v>
      </c>
      <c r="E11" s="5" t="n">
        <v>1250000</v>
      </c>
    </row>
    <row r="12">
      <c r="A12" s="4" t="inlineStr">
        <is>
          <t>General and administrative</t>
        </is>
      </c>
      <c r="B12" s="5" t="n">
        <v>980000</v>
      </c>
      <c r="C12" s="5" t="n">
        <v>870000</v>
      </c>
      <c r="D12" s="5" t="n">
        <v>1973000</v>
      </c>
      <c r="E12" s="5" t="n">
        <v>1578000</v>
      </c>
    </row>
    <row r="13">
      <c r="A13" s="4" t="inlineStr">
        <is>
          <t>Total Operating Expenses</t>
        </is>
      </c>
      <c r="B13" s="5" t="n">
        <v>2150000</v>
      </c>
      <c r="C13" s="5" t="n">
        <v>2148000</v>
      </c>
      <c r="D13" s="5" t="n">
        <v>4228000</v>
      </c>
      <c r="E13" s="5" t="n">
        <v>4259000</v>
      </c>
    </row>
    <row r="14">
      <c r="A14" s="4" t="inlineStr">
        <is>
          <t>Operating Loss</t>
        </is>
      </c>
      <c r="B14" s="5" t="n">
        <v>-1777000</v>
      </c>
      <c r="C14" s="5" t="n">
        <v>-683000</v>
      </c>
      <c r="D14" s="5" t="n">
        <v>-2886000</v>
      </c>
      <c r="E14" s="5" t="n">
        <v>-2020000</v>
      </c>
    </row>
    <row r="15">
      <c r="A15" s="4" t="inlineStr">
        <is>
          <t>Other income</t>
        </is>
      </c>
      <c r="B15" s="5" t="n">
        <v>16000</v>
      </c>
      <c r="C15" s="5" t="n">
        <v>30000</v>
      </c>
      <c r="D15" s="5" t="n">
        <v>40000</v>
      </c>
      <c r="E15" s="5" t="n">
        <v>67000</v>
      </c>
    </row>
    <row r="16">
      <c r="A16" s="4" t="inlineStr">
        <is>
          <t>Loss Before Taxes</t>
        </is>
      </c>
      <c r="B16" s="5" t="n">
        <v>-1761000</v>
      </c>
      <c r="C16" s="5" t="n">
        <v>-653000</v>
      </c>
      <c r="D16" s="5" t="n">
        <v>-2846000</v>
      </c>
      <c r="E16" s="5" t="n">
        <v>-1953000</v>
      </c>
    </row>
    <row r="17">
      <c r="A17" s="4" t="inlineStr">
        <is>
          <t>Income tax expense (benefit)</t>
        </is>
      </c>
      <c r="B17" s="5" t="n">
        <v>11000</v>
      </c>
      <c r="C17" s="5" t="n">
        <v>-165000</v>
      </c>
      <c r="D17" s="5" t="n">
        <v>-211000</v>
      </c>
      <c r="E17" s="5" t="n">
        <v>-369000</v>
      </c>
    </row>
    <row r="18">
      <c r="A18" s="4" t="inlineStr">
        <is>
          <t>Net Loss</t>
        </is>
      </c>
      <c r="B18" s="6" t="n">
        <v>-1772000</v>
      </c>
      <c r="C18" s="6" t="n">
        <v>-488000</v>
      </c>
      <c r="D18" s="6" t="n">
        <v>-2635000</v>
      </c>
      <c r="E18" s="6" t="n">
        <v>-1584000</v>
      </c>
    </row>
    <row r="19">
      <c r="A19" s="3" t="inlineStr">
        <is>
          <t>Net loss per share:</t>
        </is>
      </c>
    </row>
    <row r="20">
      <c r="A20" s="4" t="inlineStr">
        <is>
          <t>Basic</t>
        </is>
      </c>
      <c r="B20" s="7" t="n">
        <v>-0.15</v>
      </c>
      <c r="C20" s="7" t="n">
        <v>-0.04</v>
      </c>
      <c r="D20" s="7" t="n">
        <v>-0.22</v>
      </c>
      <c r="E20" s="7" t="n">
        <v>-0.13</v>
      </c>
    </row>
    <row r="21">
      <c r="A21" s="4" t="inlineStr">
        <is>
          <t>Diluted</t>
        </is>
      </c>
      <c r="B21" s="7" t="n">
        <v>-0.15</v>
      </c>
      <c r="C21" s="7" t="n">
        <v>-0.04</v>
      </c>
      <c r="D21" s="7" t="n">
        <v>-0.22</v>
      </c>
      <c r="E21" s="7" t="n">
        <v>-0.13</v>
      </c>
    </row>
    <row r="22">
      <c r="A22" s="3" t="inlineStr">
        <is>
          <t>Shares used in calculation of net loss per share:</t>
        </is>
      </c>
    </row>
    <row r="23">
      <c r="A23" s="4" t="inlineStr">
        <is>
          <t>Basic</t>
        </is>
      </c>
      <c r="B23" s="5" t="n">
        <v>12078000</v>
      </c>
      <c r="C23" s="5" t="n">
        <v>11888000</v>
      </c>
      <c r="D23" s="5" t="n">
        <v>12072000</v>
      </c>
      <c r="E23" s="5" t="n">
        <v>11872000</v>
      </c>
    </row>
    <row r="24">
      <c r="A24" s="4" t="inlineStr">
        <is>
          <t>Diluted</t>
        </is>
      </c>
      <c r="B24" s="5" t="n">
        <v>12078000</v>
      </c>
      <c r="C24" s="5" t="n">
        <v>11888000</v>
      </c>
      <c r="D24" s="5" t="n">
        <v>12072000</v>
      </c>
      <c r="E24" s="5" t="n">
        <v>11872000</v>
      </c>
    </row>
    <row r="25">
      <c r="A25" s="4" t="inlineStr">
        <is>
          <t>Services</t>
        </is>
      </c>
    </row>
    <row r="26">
      <c r="A26" s="4" t="inlineStr">
        <is>
          <t>Total Net Sales</t>
        </is>
      </c>
      <c r="B26" s="6" t="n">
        <v>3174000</v>
      </c>
      <c r="C26" s="6" t="n">
        <v>5435000</v>
      </c>
      <c r="D26" s="6" t="n">
        <v>7610000</v>
      </c>
      <c r="E26" s="6" t="n">
        <v>10074000</v>
      </c>
    </row>
    <row r="27">
      <c r="A27" s="4" t="inlineStr">
        <is>
          <t>Products</t>
        </is>
      </c>
    </row>
    <row r="28">
      <c r="A28" s="4" t="inlineStr">
        <is>
          <t>Total Net Sales</t>
        </is>
      </c>
      <c r="B28" s="6" t="n">
        <v>214000</v>
      </c>
      <c r="C28" s="6" t="n">
        <v>407000</v>
      </c>
      <c r="D28" s="6" t="n">
        <v>460000</v>
      </c>
      <c r="E28" s="6" t="n">
        <v>9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3" customWidth="1" min="2" max="2"/>
    <col width="27" customWidth="1" min="3" max="3"/>
    <col width="40" customWidth="1" min="4" max="4"/>
    <col width="13" customWidth="1" min="5" max="5"/>
  </cols>
  <sheetData>
    <row r="1">
      <c r="A1" s="1" t="inlineStr">
        <is>
          <t>STATEMENTS OF SHAREHOLDERS' EQUITY - USD ($)</t>
        </is>
      </c>
      <c r="B1" s="2" t="inlineStr">
        <is>
          <t>Common Stock</t>
        </is>
      </c>
      <c r="C1" s="2" t="inlineStr">
        <is>
          <t>Additional Paid-In Capital</t>
        </is>
      </c>
      <c r="D1" s="2" t="inlineStr">
        <is>
          <t>Retained Earnings (Accumulated Deficit)</t>
        </is>
      </c>
      <c r="E1" s="2" t="inlineStr">
        <is>
          <t>Total</t>
        </is>
      </c>
    </row>
    <row r="2">
      <c r="A2" s="4" t="inlineStr">
        <is>
          <t>Beginning balance, shares at Dec. 31, 2018</t>
        </is>
      </c>
      <c r="B2" s="5" t="n">
        <v>11840000</v>
      </c>
    </row>
    <row r="3">
      <c r="A3" s="4" t="inlineStr">
        <is>
          <t>Beginning balance at Dec. 31, 2018</t>
        </is>
      </c>
      <c r="B3" s="6" t="n">
        <v>118000</v>
      </c>
      <c r="C3" s="6" t="n">
        <v>15442000</v>
      </c>
      <c r="D3" s="6" t="n">
        <v>760000</v>
      </c>
      <c r="E3" s="6" t="n">
        <v>16320000</v>
      </c>
    </row>
    <row r="4">
      <c r="A4" s="4" t="inlineStr">
        <is>
          <t>Issuance of common stock, net, shares</t>
        </is>
      </c>
      <c r="B4" s="5" t="n">
        <v>107000</v>
      </c>
    </row>
    <row r="5">
      <c r="A5" s="4" t="inlineStr">
        <is>
          <t>Issuance of common stock, net</t>
        </is>
      </c>
      <c r="B5" s="6" t="n">
        <v>1000</v>
      </c>
      <c r="C5" s="5" t="n">
        <v>107000</v>
      </c>
      <c r="E5" s="5" t="n">
        <v>108000</v>
      </c>
    </row>
    <row r="6">
      <c r="A6" s="4" t="inlineStr">
        <is>
          <t>Value of stock-based compensation</t>
        </is>
      </c>
      <c r="C6" s="5" t="n">
        <v>138000</v>
      </c>
      <c r="E6" s="5" t="n">
        <v>138000</v>
      </c>
    </row>
    <row r="7">
      <c r="A7" s="4" t="inlineStr">
        <is>
          <t>Net loss</t>
        </is>
      </c>
      <c r="B7" s="4" t="inlineStr">
        <is>
          <t xml:space="preserve"> </t>
        </is>
      </c>
      <c r="C7" s="4" t="inlineStr">
        <is>
          <t xml:space="preserve"> </t>
        </is>
      </c>
      <c r="D7" s="5" t="n">
        <v>-1096000</v>
      </c>
      <c r="E7" s="5" t="n">
        <v>-1096000</v>
      </c>
    </row>
    <row r="8">
      <c r="A8" s="4" t="inlineStr">
        <is>
          <t>Ending balance, shares at Mar. 31, 2019</t>
        </is>
      </c>
      <c r="B8" s="5" t="n">
        <v>11947000</v>
      </c>
    </row>
    <row r="9">
      <c r="A9" s="4" t="inlineStr">
        <is>
          <t>Ending balance at Mar. 31, 2019</t>
        </is>
      </c>
      <c r="B9" s="6" t="n">
        <v>119000</v>
      </c>
      <c r="C9" s="5" t="n">
        <v>15687000</v>
      </c>
      <c r="D9" s="5" t="n">
        <v>-336000</v>
      </c>
      <c r="E9" s="5" t="n">
        <v>15470000</v>
      </c>
    </row>
    <row r="10">
      <c r="A10" s="4" t="inlineStr">
        <is>
          <t>Beginning balance, shares at Dec. 31, 2018</t>
        </is>
      </c>
      <c r="B10" s="5" t="n">
        <v>11840000</v>
      </c>
    </row>
    <row r="11">
      <c r="A11" s="4" t="inlineStr">
        <is>
          <t>Beginning balance at Dec. 31, 2018</t>
        </is>
      </c>
      <c r="B11" s="6" t="n">
        <v>118000</v>
      </c>
      <c r="C11" s="5" t="n">
        <v>15442000</v>
      </c>
      <c r="D11" s="5" t="n">
        <v>760000</v>
      </c>
      <c r="E11" s="5" t="n">
        <v>16320000</v>
      </c>
    </row>
    <row r="12">
      <c r="A12" s="4" t="inlineStr">
        <is>
          <t>Repurchase of common stock upon vesting of restricted stock units, amount</t>
        </is>
      </c>
      <c r="E12" s="5" t="n">
        <v>-9000</v>
      </c>
    </row>
    <row r="13">
      <c r="A13" s="4" t="inlineStr">
        <is>
          <t>Net loss</t>
        </is>
      </c>
      <c r="E13" s="5" t="n">
        <v>-1584000</v>
      </c>
    </row>
    <row r="14">
      <c r="A14" s="4" t="inlineStr">
        <is>
          <t>Ending balance, shares at Jun. 30, 2019</t>
        </is>
      </c>
      <c r="B14" s="5" t="n">
        <v>12045000</v>
      </c>
    </row>
    <row r="15">
      <c r="A15" s="4" t="inlineStr">
        <is>
          <t>Ending balance at Jun. 30, 2019</t>
        </is>
      </c>
      <c r="B15" s="6" t="n">
        <v>120000</v>
      </c>
      <c r="C15" s="5" t="n">
        <v>15816000</v>
      </c>
      <c r="D15" s="5" t="n">
        <v>-824000</v>
      </c>
      <c r="E15" s="5" t="n">
        <v>15112000</v>
      </c>
    </row>
    <row r="16">
      <c r="A16" s="4" t="inlineStr">
        <is>
          <t>Beginning balance, shares at Mar. 31, 2019</t>
        </is>
      </c>
      <c r="B16" s="5" t="n">
        <v>11947000</v>
      </c>
    </row>
    <row r="17">
      <c r="A17" s="4" t="inlineStr">
        <is>
          <t>Beginning balance at Mar. 31, 2019</t>
        </is>
      </c>
      <c r="B17" s="6" t="n">
        <v>119000</v>
      </c>
      <c r="C17" s="5" t="n">
        <v>15687000</v>
      </c>
      <c r="D17" s="5" t="n">
        <v>-336000</v>
      </c>
      <c r="E17" s="5" t="n">
        <v>15470000</v>
      </c>
    </row>
    <row r="18">
      <c r="A18" s="4" t="inlineStr">
        <is>
          <t>Value of stock-based compensation</t>
        </is>
      </c>
      <c r="C18" s="5" t="n">
        <v>139000</v>
      </c>
      <c r="E18" s="5" t="n">
        <v>139000</v>
      </c>
    </row>
    <row r="19">
      <c r="A19" s="4" t="inlineStr">
        <is>
          <t>Repurchase of common stock upon vesting of restricted stock units, shares</t>
        </is>
      </c>
      <c r="B19" s="5" t="n">
        <v>98000</v>
      </c>
    </row>
    <row r="20">
      <c r="A20" s="4" t="inlineStr">
        <is>
          <t>Repurchase of common stock upon vesting of restricted stock units, amount</t>
        </is>
      </c>
      <c r="B20" s="6" t="n">
        <v>1000</v>
      </c>
      <c r="C20" s="5" t="n">
        <v>-10000</v>
      </c>
      <c r="E20" s="5" t="n">
        <v>-9000</v>
      </c>
    </row>
    <row r="21">
      <c r="A21" s="4" t="inlineStr">
        <is>
          <t>Net loss</t>
        </is>
      </c>
      <c r="D21" s="5" t="n">
        <v>-488000</v>
      </c>
      <c r="E21" s="5" t="n">
        <v>-488000</v>
      </c>
    </row>
    <row r="22">
      <c r="A22" s="4" t="inlineStr">
        <is>
          <t>Ending balance, shares at Jun. 30, 2019</t>
        </is>
      </c>
      <c r="B22" s="5" t="n">
        <v>12045000</v>
      </c>
    </row>
    <row r="23">
      <c r="A23" s="4" t="inlineStr">
        <is>
          <t>Ending balance at Jun. 30, 2019</t>
        </is>
      </c>
      <c r="B23" s="6" t="n">
        <v>120000</v>
      </c>
      <c r="C23" s="5" t="n">
        <v>15816000</v>
      </c>
      <c r="D23" s="5" t="n">
        <v>-824000</v>
      </c>
      <c r="E23" s="5" t="n">
        <v>15112000</v>
      </c>
    </row>
    <row r="24">
      <c r="A24" s="4" t="inlineStr">
        <is>
          <t>Beginning balance, shares at Dec. 31, 2019</t>
        </is>
      </c>
      <c r="B24" s="5" t="n">
        <v>12074000</v>
      </c>
    </row>
    <row r="25">
      <c r="A25" s="4" t="inlineStr">
        <is>
          <t>Beginning balance at Dec. 31, 2019</t>
        </is>
      </c>
      <c r="B25" s="6" t="n">
        <v>121000</v>
      </c>
      <c r="C25" s="5" t="n">
        <v>15934000</v>
      </c>
      <c r="D25" s="5" t="n">
        <v>-4261000</v>
      </c>
      <c r="E25" s="5" t="n">
        <v>11794000</v>
      </c>
    </row>
    <row r="26">
      <c r="A26" s="4" t="inlineStr">
        <is>
          <t>Issuance of common stock, net, shares</t>
        </is>
      </c>
      <c r="B26" s="5" t="n">
        <v>33000</v>
      </c>
    </row>
    <row r="27">
      <c r="A27" s="4" t="inlineStr">
        <is>
          <t>Issuance of common stock, net</t>
        </is>
      </c>
      <c r="C27" s="5" t="n">
        <v>20000</v>
      </c>
      <c r="E27" s="5" t="n">
        <v>20000</v>
      </c>
    </row>
    <row r="28">
      <c r="A28" s="4" t="inlineStr">
        <is>
          <t>Value of stock-based compensation</t>
        </is>
      </c>
      <c r="C28" s="5" t="n">
        <v>49000</v>
      </c>
      <c r="E28" s="5" t="n">
        <v>49000</v>
      </c>
    </row>
    <row r="29">
      <c r="A29" s="4" t="inlineStr">
        <is>
          <t>Net loss</t>
        </is>
      </c>
      <c r="B29" s="4" t="inlineStr">
        <is>
          <t xml:space="preserve"> </t>
        </is>
      </c>
      <c r="C29" s="4" t="inlineStr">
        <is>
          <t xml:space="preserve"> </t>
        </is>
      </c>
      <c r="D29" s="5" t="n">
        <v>-863000</v>
      </c>
      <c r="E29" s="5" t="n">
        <v>-863000</v>
      </c>
    </row>
    <row r="30">
      <c r="A30" s="4" t="inlineStr">
        <is>
          <t>Ending balance, shares at Mar. 31, 2020</t>
        </is>
      </c>
      <c r="B30" s="5" t="n">
        <v>12107000</v>
      </c>
    </row>
    <row r="31">
      <c r="A31" s="4" t="inlineStr">
        <is>
          <t>Ending balance at Mar. 31, 2020</t>
        </is>
      </c>
      <c r="B31" s="6" t="n">
        <v>121000</v>
      </c>
      <c r="C31" s="5" t="n">
        <v>16003000</v>
      </c>
      <c r="D31" s="5" t="n">
        <v>-5124000</v>
      </c>
      <c r="E31" s="5" t="n">
        <v>11000000</v>
      </c>
    </row>
    <row r="32">
      <c r="A32" s="4" t="inlineStr">
        <is>
          <t>Beginning balance, shares at Dec. 31, 2019</t>
        </is>
      </c>
      <c r="B32" s="5" t="n">
        <v>12074000</v>
      </c>
    </row>
    <row r="33">
      <c r="A33" s="4" t="inlineStr">
        <is>
          <t>Beginning balance at Dec. 31, 2019</t>
        </is>
      </c>
      <c r="B33" s="6" t="n">
        <v>121000</v>
      </c>
      <c r="C33" s="5" t="n">
        <v>15934000</v>
      </c>
      <c r="D33" s="5" t="n">
        <v>-4261000</v>
      </c>
      <c r="E33" s="5" t="n">
        <v>11794000</v>
      </c>
    </row>
    <row r="34">
      <c r="A34" s="4" t="inlineStr">
        <is>
          <t>Repurchase of common stock upon vesting of restricted stock units, amount</t>
        </is>
      </c>
      <c r="E34" s="5" t="n">
        <v>0</v>
      </c>
    </row>
    <row r="35">
      <c r="A35" s="4" t="inlineStr">
        <is>
          <t>Net loss</t>
        </is>
      </c>
      <c r="E35" s="5" t="n">
        <v>-2635000</v>
      </c>
    </row>
    <row r="36">
      <c r="A36" s="4" t="inlineStr">
        <is>
          <t>Ending balance, shares at Jun. 30, 2020</t>
        </is>
      </c>
      <c r="B36" s="5" t="n">
        <v>12136000</v>
      </c>
    </row>
    <row r="37">
      <c r="A37" s="4" t="inlineStr">
        <is>
          <t>Ending balance at Jun. 30, 2020</t>
        </is>
      </c>
      <c r="B37" s="6" t="n">
        <v>121000</v>
      </c>
      <c r="C37" s="5" t="n">
        <v>16062000</v>
      </c>
      <c r="D37" s="5" t="n">
        <v>-6896000</v>
      </c>
      <c r="E37" s="5" t="n">
        <v>9287000</v>
      </c>
    </row>
    <row r="38">
      <c r="A38" s="4" t="inlineStr">
        <is>
          <t>Beginning balance, shares at Mar. 31, 2020</t>
        </is>
      </c>
      <c r="B38" s="5" t="n">
        <v>12107000</v>
      </c>
    </row>
    <row r="39">
      <c r="A39" s="4" t="inlineStr">
        <is>
          <t>Beginning balance at Mar. 31, 2020</t>
        </is>
      </c>
      <c r="B39" s="6" t="n">
        <v>121000</v>
      </c>
      <c r="C39" s="5" t="n">
        <v>16003000</v>
      </c>
      <c r="D39" s="5" t="n">
        <v>-5124000</v>
      </c>
      <c r="E39" s="5" t="n">
        <v>11000000</v>
      </c>
    </row>
    <row r="40">
      <c r="A40" s="4" t="inlineStr">
        <is>
          <t>Value of stock-based compensation</t>
        </is>
      </c>
      <c r="C40" s="5" t="n">
        <v>59000</v>
      </c>
      <c r="E40" s="5" t="n">
        <v>59000</v>
      </c>
    </row>
    <row r="41">
      <c r="A41" s="4" t="inlineStr">
        <is>
          <t>Repurchase of common stock upon vesting of restricted stock units, shares</t>
        </is>
      </c>
      <c r="B41" s="5" t="n">
        <v>29000</v>
      </c>
    </row>
    <row r="42">
      <c r="A42" s="4" t="inlineStr">
        <is>
          <t>Repurchase of common stock upon vesting of restricted stock units, amount</t>
        </is>
      </c>
      <c r="B42" s="6" t="n">
        <v>0</v>
      </c>
      <c r="E42" s="5" t="n">
        <v>0</v>
      </c>
    </row>
    <row r="43">
      <c r="A43" s="4" t="inlineStr">
        <is>
          <t>Net loss</t>
        </is>
      </c>
      <c r="D43" s="5" t="n">
        <v>-1772000</v>
      </c>
      <c r="E43" s="5" t="n">
        <v>-1772000</v>
      </c>
    </row>
    <row r="44">
      <c r="A44" s="4" t="inlineStr">
        <is>
          <t>Ending balance, shares at Jun. 30, 2020</t>
        </is>
      </c>
      <c r="B44" s="5" t="n">
        <v>12136000</v>
      </c>
    </row>
    <row r="45">
      <c r="A45" s="4" t="inlineStr">
        <is>
          <t>Ending balance at Jun. 30, 2020</t>
        </is>
      </c>
      <c r="B45" s="6" t="n">
        <v>121000</v>
      </c>
      <c r="C45" s="6" t="n">
        <v>16062000</v>
      </c>
      <c r="D45" s="6" t="n">
        <v>-6896000</v>
      </c>
      <c r="E45" s="6" t="n">
        <v>92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2635000</v>
      </c>
      <c r="C4" s="6" t="n">
        <v>-1584000</v>
      </c>
    </row>
    <row r="5">
      <c r="A5" s="3" t="inlineStr">
        <is>
          <t>Adjustments to reconcile net loss to net cash provided by (used in) operating activities:</t>
        </is>
      </c>
    </row>
    <row r="6">
      <c r="A6" s="4" t="inlineStr">
        <is>
          <t>Depreciation and amortization</t>
        </is>
      </c>
      <c r="B6" s="5" t="n">
        <v>267000</v>
      </c>
      <c r="C6" s="5" t="n">
        <v>742000</v>
      </c>
    </row>
    <row r="7">
      <c r="A7" s="4" t="inlineStr">
        <is>
          <t>Impairment loss</t>
        </is>
      </c>
      <c r="B7" s="5" t="n">
        <v>159000</v>
      </c>
      <c r="C7" s="5" t="n">
        <v>0</v>
      </c>
    </row>
    <row r="8">
      <c r="A8" s="4" t="inlineStr">
        <is>
          <t>Changes in allowance for doubtful accounts</t>
        </is>
      </c>
      <c r="B8" s="5" t="n">
        <v>2000</v>
      </c>
      <c r="C8" s="5" t="n">
        <v>-2000</v>
      </c>
    </row>
    <row r="9">
      <c r="A9" s="4" t="inlineStr">
        <is>
          <t>Deferred income tax benefit</t>
        </is>
      </c>
      <c r="B9" s="5" t="n">
        <v>0</v>
      </c>
      <c r="C9" s="5" t="n">
        <v>-388000</v>
      </c>
    </row>
    <row r="10">
      <c r="A10" s="4" t="inlineStr">
        <is>
          <t>Stock-based compensation expense</t>
        </is>
      </c>
      <c r="B10" s="5" t="n">
        <v>108000</v>
      </c>
      <c r="C10" s="5" t="n">
        <v>277000</v>
      </c>
    </row>
    <row r="11">
      <c r="A11" s="4" t="inlineStr">
        <is>
          <t>Accrued interest on held to maturity investments</t>
        </is>
      </c>
      <c r="B11" s="5" t="n">
        <v>0</v>
      </c>
      <c r="C11" s="5" t="n">
        <v>-33000</v>
      </c>
    </row>
    <row r="12">
      <c r="A12" s="3" t="inlineStr">
        <is>
          <t>Changes in operating assets and liabilities:</t>
        </is>
      </c>
    </row>
    <row r="13">
      <c r="A13" s="4" t="inlineStr">
        <is>
          <t>Accounts receivable</t>
        </is>
      </c>
      <c r="B13" s="5" t="n">
        <v>2238000</v>
      </c>
      <c r="C13" s="5" t="n">
        <v>2517000</v>
      </c>
    </row>
    <row r="14">
      <c r="A14" s="4" t="inlineStr">
        <is>
          <t>Inventories</t>
        </is>
      </c>
      <c r="B14" s="5" t="n">
        <v>10000</v>
      </c>
      <c r="C14" s="5" t="n">
        <v>-8000</v>
      </c>
    </row>
    <row r="15">
      <c r="A15" s="4" t="inlineStr">
        <is>
          <t>Income tax receivable</t>
        </is>
      </c>
      <c r="B15" s="5" t="n">
        <v>-121000</v>
      </c>
      <c r="C15" s="5" t="n">
        <v>-3000</v>
      </c>
    </row>
    <row r="16">
      <c r="A16" s="4" t="inlineStr">
        <is>
          <t>Prepaid expenses and other</t>
        </is>
      </c>
      <c r="B16" s="5" t="n">
        <v>-109000</v>
      </c>
      <c r="C16" s="5" t="n">
        <v>92000</v>
      </c>
    </row>
    <row r="17">
      <c r="A17" s="4" t="inlineStr">
        <is>
          <t>Accounts payable</t>
        </is>
      </c>
      <c r="B17" s="5" t="n">
        <v>-851000</v>
      </c>
      <c r="C17" s="5" t="n">
        <v>-459000</v>
      </c>
    </row>
    <row r="18">
      <c r="A18" s="4" t="inlineStr">
        <is>
          <t>Accrued liabilities</t>
        </is>
      </c>
      <c r="B18" s="5" t="n">
        <v>-67000</v>
      </c>
      <c r="C18" s="5" t="n">
        <v>-1924000</v>
      </c>
    </row>
    <row r="19">
      <c r="A19" s="4" t="inlineStr">
        <is>
          <t>Income tax payable</t>
        </is>
      </c>
      <c r="B19" s="5" t="n">
        <v>17000</v>
      </c>
      <c r="C19" s="5" t="n">
        <v>15000</v>
      </c>
    </row>
    <row r="20">
      <c r="A20" s="4" t="inlineStr">
        <is>
          <t>Deferred revenue</t>
        </is>
      </c>
      <c r="B20" s="5" t="n">
        <v>430000</v>
      </c>
      <c r="C20" s="5" t="n">
        <v>134000</v>
      </c>
    </row>
    <row r="21">
      <c r="A21" s="4" t="inlineStr">
        <is>
          <t>Net cash provided by (used in) operating activities</t>
        </is>
      </c>
      <c r="B21" s="5" t="n">
        <v>-552000</v>
      </c>
      <c r="C21" s="5" t="n">
        <v>-624000</v>
      </c>
    </row>
    <row r="22">
      <c r="A22" s="3" t="inlineStr">
        <is>
          <t>Investing Activities:</t>
        </is>
      </c>
    </row>
    <row r="23">
      <c r="A23" s="4" t="inlineStr">
        <is>
          <t>Purchases of property and equipment</t>
        </is>
      </c>
      <c r="B23" s="5" t="n">
        <v>-44000</v>
      </c>
      <c r="C23" s="5" t="n">
        <v>-358000</v>
      </c>
    </row>
    <row r="24">
      <c r="A24" s="4" t="inlineStr">
        <is>
          <t>Purchase of investments</t>
        </is>
      </c>
      <c r="B24" s="5" t="n">
        <v>0</v>
      </c>
      <c r="C24" s="5" t="n">
        <v>-4981000</v>
      </c>
    </row>
    <row r="25">
      <c r="A25" s="4" t="inlineStr">
        <is>
          <t>Net cash used in investing activities</t>
        </is>
      </c>
      <c r="B25" s="5" t="n">
        <v>-44000</v>
      </c>
      <c r="C25" s="5" t="n">
        <v>-5339000</v>
      </c>
    </row>
    <row r="26">
      <c r="A26" s="3" t="inlineStr">
        <is>
          <t>Financing Activities:</t>
        </is>
      </c>
    </row>
    <row r="27">
      <c r="A27" s="4" t="inlineStr">
        <is>
          <t>Proceeds from issuance of common stock</t>
        </is>
      </c>
      <c r="B27" s="5" t="n">
        <v>20000</v>
      </c>
      <c r="C27" s="5" t="n">
        <v>108000</v>
      </c>
    </row>
    <row r="28">
      <c r="A28" s="4" t="inlineStr">
        <is>
          <t>Repurchase of common stock upon vesting of restricted stock awards</t>
        </is>
      </c>
      <c r="B28" s="5" t="n">
        <v>0</v>
      </c>
      <c r="C28" s="5" t="n">
        <v>-9000</v>
      </c>
    </row>
    <row r="29">
      <c r="A29" s="4" t="inlineStr">
        <is>
          <t>Cash dividends paid ($0.70 per share)</t>
        </is>
      </c>
      <c r="B29" s="5" t="n">
        <v>-14000</v>
      </c>
      <c r="C29" s="5" t="n">
        <v>-14000</v>
      </c>
    </row>
    <row r="30">
      <c r="A30" s="4" t="inlineStr">
        <is>
          <t>Proceeds from PPP loan</t>
        </is>
      </c>
      <c r="B30" s="5" t="n">
        <v>1054000</v>
      </c>
      <c r="C30" s="5" t="n">
        <v>0</v>
      </c>
    </row>
    <row r="31">
      <c r="A31" s="4" t="inlineStr">
        <is>
          <t>Net cash provided by financing activities</t>
        </is>
      </c>
      <c r="B31" s="5" t="n">
        <v>1060000</v>
      </c>
      <c r="C31" s="5" t="n">
        <v>85000</v>
      </c>
    </row>
    <row r="32">
      <c r="A32" s="4" t="inlineStr">
        <is>
          <t>Increase (decrease) in cash and cash equivalents</t>
        </is>
      </c>
      <c r="B32" s="5" t="n">
        <v>464000</v>
      </c>
      <c r="C32" s="5" t="n">
        <v>-5878000</v>
      </c>
    </row>
    <row r="33">
      <c r="A33" s="4" t="inlineStr">
        <is>
          <t>Cash and cash equivalents at beginning of period</t>
        </is>
      </c>
      <c r="B33" s="5" t="n">
        <v>7510000</v>
      </c>
      <c r="C33" s="5" t="n">
        <v>10160000</v>
      </c>
    </row>
    <row r="34">
      <c r="A34" s="4" t="inlineStr">
        <is>
          <t>Cash and cash equivalents at end of period</t>
        </is>
      </c>
      <c r="B34" s="5" t="n">
        <v>7974000</v>
      </c>
      <c r="C34" s="5" t="n">
        <v>4282000</v>
      </c>
    </row>
    <row r="35">
      <c r="A35" s="3" t="inlineStr">
        <is>
          <t>Supplemental disclosures for cash flow information:</t>
        </is>
      </c>
    </row>
    <row r="36">
      <c r="A36" s="4" t="inlineStr">
        <is>
          <t>Cash paid during the period for income taxes</t>
        </is>
      </c>
      <c r="B36" s="6" t="n">
        <v>-107000</v>
      </c>
      <c r="C36"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Description of Business . Basis of Presentation . Inventories .
June 30, December 31,
2020 2019
Raw materials $ 43,000 $ 47,000
Work-in-process 12,000 16,000
Finished goods 257,000 259,000
$ 312,000 $ 322,000 Property and Equipment .
June 30, December 31,
2020 2019
Property and Equipment:
Production tooling, machinery and equipment $ 3,685,000 $ 3,685,000
Office furniture and fixtures 425,000 393,000
Computer equipment and software 1,438,000 1,426,000
5,548,000 5,504,000
Accumulated depreciation and amortization (5,125,000 ) (4,955,000 )
Net Property and Equipment $ 423,000 $ 549,000 Depreciation expense was approximately $85,000 and $170,000
in the three and six months ended June 30, 2020, respectively, and was $259,000 and $440,000 in the three and six months ended
June 30, 2019, respectively. Stock-Based Compensation During the six-month periods ended June 30, 2020 and 2019
no equity awards were issued by the Company. During the six months ended June 30, 2020 no restricted stock units were issued by
the Company. In June 2019, non-employee members of the Board of Directors
received restricted stock grants totaling 70,755 shares pursuant to the 2018 Equity Incentive Plan (the “2018 Plan”).
The shares underlying the awards were assigned a value of $1.06 per share, which was the closing price of the Company’s common
stock on the date of grant, for a total grant date value of $75,000. The awards vested in full on the day immediately preceding
the date of the 2020 annual shareholder meeting, July 29, 2020. In June 2019, the Company also issued 8,370 shares of
common stock in settlement of $9,000 of total deferred fees due to a non-employee director’s departure from the board. The
Company’s non-employee directors are eligible to participate in a director deferred compensation plan, which allows a director
to make voluntary deferrals of up to 100% of their annual cash retainers relating to board or committee chair service. The Company estimated the fair value of stock-based awards
granted during the six months ended June 30, 2020 under the Company’s employee stock purchase plan using the following weighted
average assumptions: expected life of 1.0 year, expected volatility of 58.5%, dividend yield of 0% and risk-free interest rate
of 1.56%. Total stock-based compensation expense recorded for the
three and six months ended June 30, 2020 was $59,000 and $108,000, respectively, and for the three and six months ended June 30,
2019 was $139,000 and $277,000, respectively. Net Loss per Share . Due to the net loss incurred during the three and six
months ended June 30, 2020 and 2019 all outstanding stock options were anti-dilutive for those periods. Weighted average common shares outstanding for the three
and six months ended June 30, 2020 and 2019 were as follows:
Three Months Ended Six Months Ended
June 30 June 30
2020 2019 2020 2019
Denominator for basic net loss per share - weighted average shares 12,078,000 11,888,000 12,072,000 11,872,000
Effect of dilutive securities:
Stock options and restricted stock units — — — —
Denominator for diluted net loss per share - weighted average shares 12,078,000 11,888,000 12,072,000 11,872,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As of June 30, 2020, the Company did not have any investments. During
2019, the Company had invested its excess cash in debt securities, with an average maturity of approximately six months, and the
debt securities were classified as held to maturity within current assets in accordance with Accounting Standards Codification
(“ASC”) 320-10, “Investments – Debt and Equity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transferred to a customer are accounted
for as a fulfillment cost and are included in cost of goods sold. The majority of the Company’s accounts receivable
is due from companies in the consumer-packaged goods industry. Credit is extended based on evaluation of a customer’s financial
condition and, generally, collateral is not required. Accounts receivable are due within 30-150 days and are stated at amounts
due from customers, net of an allowance for doubtful accounts.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In-Store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its Point-Of-Purchase Services (POPS®)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POPS services . Other Service Revenues Products . Disaggregation of Revenue In the following table, revenue is disaggregated by major
revenue stream and timing of revenue recognition.
Three months ended June 30, 2020 Six months ended June 30, 2020
Services Revenues Products Revenue Total Revenue Services Revenues Products Revenue Total Revenue
Timing of revenue recognition:
Products and services transferred over time $ 2,018,000 $ - $ 2,018,000 $ 5,361,000 $ - $ 5,361,000
Products and services transferred at a point in time 1,156,000 214,000 1,370,000 2,249,000 460,000 2,709,000
Total $ 3,174,000 $ 214,000 $ 3,388,000 $ 7,610,000 $ 460,000 $ 8,070,000
Three months ended June 30, 2019 Six months ended June 30, 2019
Services Revenues Products Revenue Total Revenue Services Revenues Products Revenue Total Revenue
Timing of revenue recognition:
Products and services transferred over time $ 4,144,000 $ - $ 4,144,000 $ 7,699,000 $ - $ 7,699,000
Products and services transferred at a point in time 1,291,000 407,000 1,698,000 2,375,000 908,000 3,283,000
Total $ 5,435,000 $ 407,000 $ 5,842,000 $ 10,074,000 $ 908,000 $ 10,982,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SC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19 $ 140,000
Reclassification of beginning deferred revenue to revenue, as a result of performance obligations satisfied (140,000 )
Cash received in advance and not recognized as revenue 570,000
Balance at June 30, 2020 $ 570,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t June 30, 2020 there were no contracts with an expected
duration of greater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6:51Z</dcterms:created>
  <dcterms:modified xmlns:dcterms="http://purl.org/dc/terms/" xmlns:xsi="http://www.w3.org/2001/XMLSchema-instance" xsi:type="dcterms:W3CDTF">2020-08-11T16:06:51Z</dcterms:modified>
</cp:coreProperties>
</file>